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1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23, 2024, Inpixon filed a Current Report
on Form 8-K (the “Original Form 8-K”) to report that on February 21, 2024, Inpixon completed the disposition of assets and
liabilities primarily relating to its Saves, Shoom and Game Your Game business, including 100% of the equity interests of Inpixon India,
Grafiti GmbH (previously Inpixon Gmbh) and Game Your Game, Inc., which were held by Inpixon’s wholly-owned subsidiary Grafiti LLC,
pursuant to an equity purchase agreement, dated as of February 16, 2024 by and among Inpixon, Grafiti LLC and Grafiti Group LLC (the “Disposition”),
as part of the Solutions Divestiture described in the Original Form 8-K. Additionally, another aspect of the Solutions Divestiture involved
Inpixon’s distribution of common shares of Grafiti Holding Inc., a subsidiary of Inpixon that holds Inpixon Ltd., a United Kingdom
(“UK”) limited company operating Inpixon’s SAVES line of business in the UK, to a liquidating trust in connection with
the spin-off of common shares of Grafiti Holding Inc. to Inpixon’s stockholders and other entitled security holders as of the record
date, as described in a Current Report on Form 8-K filed by Inpixon on January 3, 2024.
This Current Report on Form 8-K/A amends the Original
Form 8-K to include the pro forma financial information reflecting the Solutions Divestiture (including the Disposition) required by Item
9.01(b) of Form 8-K that was excluded from the Original Form 8-K. The disclosure included in the Original Form 8-K otherwise remains unchanged.</t>
        </is>
      </c>
    </row>
    <row r="6">
      <c r="A6" s="4" t="inlineStr">
        <is>
          <t>Document Period End Date</t>
        </is>
      </c>
      <c r="B6" s="4" t="inlineStr">
        <is>
          <t>Feb. 16,  2024</t>
        </is>
      </c>
    </row>
    <row r="7">
      <c r="A7" s="4" t="inlineStr">
        <is>
          <t>Entity File Number</t>
        </is>
      </c>
      <c r="B7" s="4" t="inlineStr">
        <is>
          <t>001-36404</t>
        </is>
      </c>
    </row>
    <row r="8">
      <c r="A8" s="4" t="inlineStr">
        <is>
          <t>Entity Registrant Name</t>
        </is>
      </c>
      <c r="B8" s="4" t="inlineStr">
        <is>
          <t>INPIXON</t>
        </is>
      </c>
    </row>
    <row r="9">
      <c r="A9" s="4" t="inlineStr">
        <is>
          <t>Entity Central Index Key</t>
        </is>
      </c>
      <c r="B9" s="4" t="inlineStr">
        <is>
          <t>0001529113</t>
        </is>
      </c>
    </row>
    <row r="10">
      <c r="A10" s="4" t="inlineStr">
        <is>
          <t>Entity Tax Identification Number</t>
        </is>
      </c>
      <c r="B10" s="4" t="inlineStr">
        <is>
          <t>88-0434915</t>
        </is>
      </c>
    </row>
    <row r="11">
      <c r="A11" s="4" t="inlineStr">
        <is>
          <t>Entity Incorporation, State or Country Code</t>
        </is>
      </c>
      <c r="B11" s="4" t="inlineStr">
        <is>
          <t>NV</t>
        </is>
      </c>
    </row>
    <row r="12">
      <c r="A12" s="4" t="inlineStr">
        <is>
          <t>Entity Address, Address Line One</t>
        </is>
      </c>
      <c r="B12" s="4" t="inlineStr">
        <is>
          <t>2479 E. Bayshore Road</t>
        </is>
      </c>
    </row>
    <row r="13">
      <c r="A13" s="4" t="inlineStr">
        <is>
          <t>Entity Address, Address Line Two</t>
        </is>
      </c>
      <c r="B13" s="4" t="inlineStr">
        <is>
          <t>Suite 195</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3</t>
        </is>
      </c>
    </row>
    <row r="17">
      <c r="A17" s="4" t="inlineStr">
        <is>
          <t>City Area Code</t>
        </is>
      </c>
      <c r="B17" s="4" t="inlineStr">
        <is>
          <t>408</t>
        </is>
      </c>
    </row>
    <row r="18">
      <c r="A18" s="4" t="inlineStr">
        <is>
          <t>Local Phone Number</t>
        </is>
      </c>
      <c r="B18" s="4" t="inlineStr">
        <is>
          <t>702-216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INP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15:07Z</dcterms:created>
  <dcterms:modified xmlns:dcterms="http://purl.org/dc/terms/" xmlns:xsi="http://www.w3.org/2001/XMLSchema-instance" xsi:type="dcterms:W3CDTF">2024-02-27T22:15:07Z</dcterms:modified>
</cp:coreProperties>
</file>